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PIMCO Variable Insurance Trust "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95">
  <si>
    <t>Label</t>
  </si>
  <si>
    <t>Element</t>
  </si>
  <si>
    <t>Value</t>
  </si>
  <si>
    <t>Prospectus:</t>
  </si>
  <si>
    <t>rr_ProspectusTable</t>
  </si>
  <si>
    <t>Document Type</t>
  </si>
  <si>
    <t>dei_DocumentType</t>
  </si>
  <si>
    <t>Other</t>
  </si>
  <si>
    <t>Document Period End Date</t>
  </si>
  <si>
    <t>dei_DocumentPeriodEndDate</t>
  </si>
  <si>
    <t>Dec. 31,
		2014</t>
  </si>
  <si>
    <t>Registrant Name</t>
  </si>
  <si>
    <t>dei_EntityRegistrantName</t>
  </si>
  <si>
    <t>PIMCO VARIABLE INSURANCE TRUST</t>
  </si>
  <si>
    <t>Central Index Key</t>
  </si>
  <si>
    <t>dei_EntityCentralIndexKey</t>
  </si>
  <si>
    <t>Amendment Flag</t>
  </si>
  <si>
    <t>dei_AmendmentFlag</t>
  </si>
  <si>
    <t>false</t>
  </si>
  <si>
    <t>Document Creation Date</t>
  </si>
  <si>
    <t>dei_DocumentCreationDate</t>
  </si>
  <si>
    <t>Nov. 6,
		2015</t>
  </si>
  <si>
    <t>Document Effective Date</t>
  </si>
  <si>
    <t>dei_DocumentEffectiveDate</t>
  </si>
  <si>
    <t>Prospectus Date</t>
  </si>
  <si>
    <t>rr_ProspectusDate</t>
  </si>
  <si>
    <t>Apr. 30,
		2015</t>
  </si>
  <si>
    <t>Nov. 06, 2015</t>
  </si>
  <si>
    <t xml:space="preserve"> PIMCO Variable Insurance Trust Supplement Dated November 6, 2015 to the Administrative Class Prospectus, Institutional Class Prospectus, and Advisor and Class M Prospectus, each dated April 30, 2015, each as supplemented (the "Prospectuses") Disclosure Related to the PIMCO Foreign Bond Portfolio (Unhedged), PIMCO Foreign Bond Portfolio (U.S. Dollar-Hedged) and PIMCO Global Bond Portfolio (Unhedged) PIMCO Foreign Bond Portfolio (Unhedged) Effective December 1, 2015, the broad-based benchmark index of the PIMCO Foreign Bond Portfolio (Unhedged) is the Barclays Global Aggregate ex-USD (USD Unhedged) Index. Accordingly, the following changes are made. Effective December 1, 2015, the second sentence of the second paragraph of the "Principal Investment Strategies" section of the PIMCO Foreign Bond Portfolio (Unhedged)'s Portfolio Summary in the Prospectuses is deleted in its entirety and replaced with the following: The average portfolio duration of this Portfolio normally varies within three years (plus or minus) of the portfolio duration of the securities comprising the Barclays Global Aggregate ex-USD (USD Unhedged) Index, as calculated by PIMCO, which as of September 30, 2015 was 7.39 years. Additionally, effective December 1, 2015, the second paragraph of the "Performance Information" section of the PIMCO Foreign Bond Portfolio (Unhedged)'s Portfolio Summary in the Prospectuses is deleted in its entirety and replaced with the following: Effective December 1, 2015, the Portfolio's broad-based securities market index is the Barclays Global Aggregate ex-USD (USD Unhedged) Index. The Barclays Global Aggregate ex-USD (USD Unhedged) Index provides a broad-based measure of the global investment-grade fixed income markets, excluding USD. The two major components of this index are the Pan-European Aggregate and the Asian-Pacific Aggregate Indices. The index also includes Euro-Yen corporate bonds and Canadian Government securities. It is not possible to invest directly in an unmanaged index. The Portfolio's new broad-based securities market index was selected as its use is more closely aligned with the Portfolio's principal investment strategies. Prior to December 1, 2015, the Portfolio's primary benchmark was the JPMorgan GBI Global ex-US FX NY Index Unhedged in USD. The JPMorgan GBI Global ex-U.S. FX NY Index Unhedged in USD is an unmanaged market index representative of the total return performance in U.S. dollars on an unhedged basis of major non-U.S. bond markets. Additionally, effective December 1, 2015, the following disclosure is added above the row relating to the JPMorgan GBI Global ex-US FX NY Index Unhedged in USD in the Average Annual Total Returns table in the "Performance Information" section of the PIMCO Foreign Bond Portfolio (Unhedged)'s Portfolio Summary in the Administrative Class Prospectus
1 Year
5 Years
Since Inception (04/30/2008)
Barclays Global Aggregate ex-USD (USD Unhedged) Index (reflects no deductions for fees, expenses or taxes)
-3.08%
1.38%
1.88%
Additionally, effective December 1, 2015, the following disclosure is added above the row relating to the JPMorgan GBI Global ex-US FX NY Index Unhedged in USD in the Average Annual Total Returns table in the "Performance Information" section of the PIMCO Foreign Bond Portfolio (Unhedged)'s Portfolio Summary in the Institutional Class Prospectus
1 Year
Since Inception (04/30/2012)
Barclays Global Aggregate ex-USD (USD Unhedged) Index (reflects no deductions for fees, expenses or taxes)
-3.08%
-1.72%
Additionally, effective December 1, 2015, the following disclosure is added above the row relating to the JPMorgan GBI Global ex-US FX NY Index Unhedged in USD in the Average Annual Total Returns table in the "Performance Information" section of the PIMCO Foreign Bond Portfolio (Unhedged)'s Portfolio Summary in the Advisor and Class M Prospectus
1 Year
5 Years
Since Inception (03/31/2009)
Barclays Global Aggregate ex-USD (USD Unhedged) Index (reflects no deductions for fees, expenses or taxes)
-3.08%
1.38%
3.48%
PIMCO Foreign Bond Portfolio (U.S. Dollar-Hedged) Effective December 1, 2015, the broad-based benchmark index of the PIMCO Foreign Bond Portfolio (U.S. Dollar-Hedged) is the Barclays Global Aggregate ex-USD (USD Hedged) Index. Accordingly, the following changes are made. Effective December 1, 2015, the third sentence of the second paragraph of the "Principal Investment Strategies" section of the PIMCO Foreign Bond Portfolio (U.S. Dollar-Hedged)'s Portfolio Summary in the Prospectuses is deleted in its entirety and replaced with the following: The average portfolio duration of this Portfolio normally varies within three years (plus or minus) of the portfolio duration of the securities comprising the Barclays Global Aggregate ex-USD (USD Hedged) Index, as calculated by PIMCO, which as of September 30, 2015 was 7.39 years. Additionally, effective December 1, 2015, the second paragraph of the "Performance Information" section of the PIMCO Foreign Bond Portfolio (U.S. Dollar-Hedged)'s Portfolio Summary in the Prospectuses is deleted in its entirety and replaced with the following: Effective December 1, 2015, the Portfolio's broad-based securities market index is the Barclays Global Aggregate ex-USD (USD Hedged) Index. The Barclays Global Aggregate ex-USD (USD Hedged) Index provides a broad-based measure of the global investment-grade fixed income markets, excluding USD. The two major components of this index are the Pan-European Aggregate and the Asian-Pacific Aggregate Indices. The index also includes Euro-Yen corporate bonds and Canadian Government securities. It is not possible to invest directly in an unmanaged index. The Portfolio's new broad-based securities market index was selected as its use is more closely aligned with the Portfolio's principal investment strategies. Prior to December 1, 2015, the Portfolio's primary benchmark was the JPMorgan GBI Global ex-U.S. Index Hedged in USD. The JPMorgan GBI Global ex-U.S. Index Hedged in USD is an unmanaged market index representative of the total return performance in U.S. dollars of major non-U.S. bond markets. Additionally, effective December 1, 2015, the following disclosure is added above the row relating to the JPMorgan GBI Global ex-U.S. Index Hedged in USD in the Average Annual Total Returns table in the "Performance Information" section of the PIMCO Foreign Bond Portfolio (U.S. Dollar-Hedged)'s Portfolio Summary in the Prospectuses:
1 Year
5 Years
10 Years
Barclays Global Aggregate ex-USD (USD Hedged) Index (reflects no deductions for fees, expenses or taxes)
8.79%
4.70%
4.65%
PIMCO Global Bond Portfolio (Unhedged) Effective December 1, 2015, the broad-based benchmark index of the PIMCO Global Bond Portfolio (Unhedged) is the Barclays Global Aggregate (USD Unhedged) Index. Accordingly, the following changes are made. Effective December 1, 2015, the fourth sentence of the second paragraph of the "Principal Investment Strategies" section of the PIMCO Global Bond Portfolio (Unhedged)'s Portfolio Summary in the Prospectuses is deleted in its entirety and replaced with the following: The average portfolio duration of this Portfolio normally varies within three years (plus or minus) of the portfolio duration of the securities comprising the Barclays Global Aggregate (USD Unhedged) Index, as calculated by PIMCO, which as of September 30, 2015 was 6.42 years. Additionally, effective December 1, 2015, the second paragraph of the "Performance Information" section of the PIMCO Global Bond Portfolio (Unhedged)'s Portfolio Summary in the Prospectuses is deleted in its entirety and replaced with the following: Effective December 1, 2015, the Portfolio's broad-based securities market index is the Barclays Global Aggregate (USD Unhedged) Index. The Barclays Global Aggregate (USD Unhedged) Index provides a broad-based measure of the global investment-grade fixed income market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The Portfolio's new broad-based securities market index was selected as its use is more closely aligned with the Portfolio's principal investment strategies. Prior to December 1, 2015, the Portfolio's primary benchmark was the JPMorgan GBI Global FX NY Index Unhedged in USD. The JPMorgan GBI Global FX NY Index Unhedged in USD is an unmanaged market index representative of the total return performance in U.S. dollars on an unhedged basis of major world bond markets. Additionally, effective December 1, 2015, the following disclosure is added above the row relating to the JPMorgan GBI Global FX NY Index Unhedged in USD in the Average Annual Total Returns table in the "Performance Information" section of the PIMCO Global Bond Portfolio (Unhedged)'s Portfolio Summary in the Administrative Class Prospectus
1 Year
5 Years
10 Years
Barclays Global Aggregate (USD Unhedged) Index (reflects no deductions for fees, expenses or taxes)
0.59%
2.65%
3.60%
Additionally, effective December 1, 2015, the following disclosure is added above the row relating to the JPMorgan GBI Global FX NY Index Unhedged in USD in the Average Annual Total Returns table in the "Performance Information" section of the PIMCO Global Bond Portfolio (Unhedged)'s Portfolio Summary in the Institutional Class Prospectus
1 Year
5 Years
Since Inception (01/31/2006)
Barclays Global Aggregate (USD Unhedged) Index (reflects no deductions for fees, expenses or taxes)
0.59%
2.65%
4.43%
Additionally, effective December 1, 2015, the following disclosure is added above the row relating to the JPMorgan GBI Global FX NY Index Unhedged in USD in the Average Annual Total Returns table in the "Performance Information" section of the PIMCO Global Bond Portfolio (Unhedged)'s Portfolio Summary in the Advisor and Class M Prospectus
1 Year
5 Years
Since Inception (10/31/2006)
Barclays Global Aggregate (USD Unhedged) Index (reflects no deductions for fees, expenses or taxes)
0.59%
2.65%
4.32%
PIMCO Variable Insurance Trust Supplement Dated November 6, 2015 to the PIMCO Foreign Bond Portfolio (Unhedged) Administrative Class Prospectus, PIMCO Foreign Bond Portfolio (Unhedged) Institutional Class Prospectus and PIMCO Foreign Bond Portfolio (Unhedged) Advisor Class Prospectus, each dated April 30, 2015, each as supplemented (the "Prospectuses") Disclosure Related to the PIMCO Foreign Bond Portfolio (Unhedged) (the "Portfolio") Effective December 1, 2015, the Portfolio's broad-based benchmark index is the Barclays Global Aggregate ex-USD (USD Unhedged) Index. Accordingly, the following changes are made. Effective December 1, 2015, the second sentence of the second paragraph of the "Principal Investment Strategies" section of the Portfolio's Portfolio Summary in the Prospectuses is deleted in its entirety and replaced with the following: The average portfolio duration of this Portfolio normally varies within three years (plus or minus) of the portfolio duration of the securities comprising the Barclays Global Aggregate ex-USD (USD Unhedged) Index, as calculated by PIMCO, which as of September 30, 2015 was 7.39 years. Additionally, effective December 1, 2015, the second paragraph of the "Performance Information" section of the Portfolio's Portfolio Summary in the Prospectuses is deleted in its entirety and replaced with the following: Effective December 1, 2015, the Portfolio's broad-based securities market index is the Barclays Global Aggregate ex-USD (USD Unhedged) Index. The Barclays Global Aggregate ex-USD (USD Unhedged) Index provides a broad-based measure of the global investment-grade fixed income markets, excluding USD. The two major components of this index are the Pan-European Aggregate and the Asian-Pacific Aggregate Indices. The index also includes Euro-Yen corporate bonds and Canadian Government securities. It is not possible to invest directly in an unmanaged index. The Portfolio's new broad-based securities market index was selected as its use is more closely aligned with the Portfolio's principal investment strategies. Prior to December 1, 2015, the Portfolio's primary benchmark was the JPMorgan GBI Global ex-US FX NY Index Unhedged in USD. The JPMorgan GBI Global ex-U.S. FX NY Index Unhedged in USD is an unmanaged market index representative of the total return performance in U.S. dollars on an unhedged basis of major non-U.S. bond markets. Additionally, effective December 1, 2015, the following disclosure is added above the row relating to the JPMorgan GBI Global ex-US FX NY Index Unhedged in USD in the Average Annual Total Returns table in the "Performance Information" section of the Portfolio's Portfolio Summary in the Portfolio's Administrative Class Prospectus
1 Year
5 Years
Since Inception (04/30/2008)
Barclays Global Aggregate ex-USD (USD Unhedged) Index (reflects no deductions for fees, expenses or taxes)
-3.08%
1.38%
1.88%
Additionally, effective December 1, 2015, the following disclosure is added above the row relating to the JPMorgan GBI Global ex-US FX NY Index Unhedged in USD in the Average Annual Total Returns table in the "Performance Information" section of the Portfolio's Portfolio Summary in the Portfolio's Institutional Class Prospectus
1 Year
Since Inception (04/30/2012)
Barclays Global Aggregate ex-USD (USD Unhedged) Index (reflects no deductions for fees, expenses or taxes)
-3.08%
-1.72%
Additionally, effective December 1, 2015, the following disclosure is added above the row relating to the JPMorgan GBI Global ex-US FX NY Index Unhedged in USD in the Average Annual Total Returns table in the "Performance Information" section of the Portfolio's Portfolio Summary in the Portfolio's Advisor Class Prospectus
1 Year
5 Years
Since Inception (03/31/2009)
Barclays Global Aggregate ex-USD (USD Unhedged) Index (reflects no deductions for fees, expenses or taxes)
-3.08%
1.38%
3.48%
PIMCO Variable Insurance Trust Supplement Dated November 6, 2015 to the PIMCO Foreign Bond Portfolio (U.S. Dollar-Hedged) Administrative Class Prospectus, PIMCO Foreign Bond Portfolio (U.S. Dollar-Hedged) Institutional Class Prospectus and PIMCO Foreign Bond Portfolio (U.S. Dollar-Hedged) Advisor Class Prospectus, each dated April 30, 2015, each as supplemented (the "Prospectuses") Disclosure Related to the PIMCO Foreign Bond Portfolio (U.S. Dollar-Hedged) (the "Portfolio") Effective December 1, 2015, the Portfolio's broad-based benchmark index is the Barclays Global Aggregate ex-USD (USD Hedged) Index. Accordingly, the following changes are made. Effective December 1, 2015, the third sentence of the second paragraph of the "Principal Investment Strategies" section of the Portfolio's Portfolio Summary in the Prospectuses is deleted in its entirety and replaced with the following: The average portfolio duration of this Portfolio normally varies within three years (plus or minus) of the portfolio duration of the securities comprising the Barclays Global Aggregate ex-USD (USD Hedged) Index, as calculated by PIMCO, which as of September 30, 2015 was 7.39 years. Additionally, effective December 1, 2015, the second paragraph of the "Performance Information" section of the Portfolio's Portfolio Summary in the Prospectuses is deleted in its entirety and replaced with the following: Effective December 1, 2015, the Portfolio's broad-based securities market index is the Barclays Global Aggregate ex-USD (USD Hedged) Index. The Barclays Global Aggregate ex-USD (USD Hedged) Index provides a broad-based measure of the global investment-grade fixed income markets, excluding USD. The two major components of this index are the Pan-European Aggregate and the Asian-Pacific Aggregate Indices. The index also includes Euro-Yen corporate bonds and Canadian Government securities. It is not possible to invest directly in an unmanaged index. The Portfolio's new broad-based securities market index was selected as its use is more closely aligned with the Portfolio's principal investment strategies. Prior to December 1, 2015, the Portfolio's primary benchmark was the JPMorgan GBI Global ex-U.S. Index Hedged in USD. The JPMorgan GBI Global ex-U.S. Index Hedged in USD is an unmanaged market index representative of the total return performance in U.S. dollars of major non-U.S. bond markets. Additionally, effective December 1, 2015, the following disclosure is added above the row relating to the JPMorgan GBI Global ex-U.S. Index Hedged in USD in the Average Annual Total Returns table in the "Performance Information" section of the Portfolio's Portfolio Summary in the Prospectuses:
1 Year
5 Years
10 Years
Barclays Global Aggregate ex-USD (USD Hedged) Index (reflects no deductions for fees, expenses or taxes)
8.79%
4.70%
4.65%
PIMCO Variable Insurance Trust Supplement Dated November 6, 2015 to the PIMCO Global Bond Portfolio (Unhedged) Administrative Class Prospectus, PIMCO Global Bond Portfolio (Unhedged) Institutional Class Prospectus and PIMCO Global Bond Portfolio (Unhedged) Advisor Class Prospectus, each dated April 30, 2015, each as supplemented (the "Prospectuses") Disclosure Related to the PIMCO Global Bond Portfolio (Unhedged) (the "Portfolio") Effective December 1, 2015, the Portfolio's broad-based benchmark index is the Barclays Global Aggregate (USD Unhedged) Index. Accordingly, the following changes are made. Effective December 1, 2015, the fourth sentence of the second paragraph of the "Principal Investment Strategies" section of the Portfolio's Portfolio Summary in the Prospectuses is deleted in its entirety and replaced with the following: The average portfolio duration of this Portfolio normally varies within three years (plus or minus) of the portfolio duration of the securities comprising the Barclays Global Aggregate (USD Unhedged) Index, as calculated by PIMCO, which as of September 30, 2015 was 6.42 years. Additionally, effective December 1, 2015, the second paragraph of the "Performance Information" section of the Portfolio's Portfolio Summary in the Prospectuses is deleted in its entirety and replaced with the following: Effective December 1, 2015, the Portfolio's broad-based securities market index is the Barclays Global Aggregate (USD Unhedged) Index. The Barclays Global Aggregate (USD Unhedged) Index provides a broad-based measure of the global investment-grade fixed income market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The Portfolio's new broad-based securities market index was selected as its use is more closely aligned with the Portfolio's principal investment strategies. Prior to December 1, 2015, the Portfolio's primary benchmark was the JPMorgan GBI Global FX NY Index Unhedged in USD. The JPMorgan GBI Global FX NY Index Unhedged in USD is an unmanaged market index representative of the total return performance in U.S. dollars on an unhedged basis of major world bond markets. Additionally, effective December 1, 2015, the following disclosure is added above the row relating to the JPMorgan GBI Global FX NY Index Unhedged in USD in the Average Annual Total Returns table in the "Performance Information" section of the Portfolio's Portfolio Summary in the Portfolio's Administrative Class Prospectus
1 Year
5 Years
10 Years
Barclays Global Aggregate (USD Unhedged) Index (reflects no deductions for fees, expenses or taxes)
0.59%
2.65%
3.60%
Additionally, effective December 1, 2015, the following disclosure is added above the row relating to the JPMorgan GBI Global FX NY Index Unhedged in USD in the Average Annual Total Returns table in the "Performance Information" section of the Portfolio's Portfolio Summary in the Portfolio's Institutional Class Prospectus
1 Year
5 Years
Since Inception (01/31/2006)
Barclays Global Aggregate (USD Unhedged) Index (reflects no deductions for fees, expenses or taxes)
0.59%
2.65%
4.43%
Additionally, effective December 1, 2015, the following disclosure is added above the row relating to the JPMorgan GBI Global FX NY Index Unhedged in USD in the Average Annual Total Returns table in the "Performance Information" section of the Portfolio's Portfolio Summary in the Portfolio's Advisor Class Prospectus
1 Year
5 Years
Since Inception (10/31/2006)
Barclays Global Aggregate (USD Unhedged) Index (reflects no deductions for fees, expenses or taxes)
0.59%
2.65%
4.32%</t>
  </si>
  <si>
    <t>Supplement Text Block</t>
  </si>
  <si>
    <t>pvit-20151106_SupplementTextBlock</t>
  </si>
  <si>
    <t>(PIMCO Foreign Bond Portfolio (Unhedged) - Administrative Class) | (PIMCO Foreign Bond Portfolio (Unhedged))</t>
  </si>
  <si>
    <t>Strategy Narrative [Text Block]</t>
  </si>
  <si>
    <t>rr_StrategyNarrativeTextBlock</t>
  </si>
  <si>
    <t xml:space="preserve"> The average portfolio duration of this Portfolio normally varies within three years (plus or minus) of the portfolio duration of the securities comprising the Barclays Global Aggregate ex-USD (USD Unhedged) Index, as calculated by PIMCO, which as of September 30, 2015 was 7.39 years. </t>
  </si>
  <si>
    <t>Performance Narrative [Text Block]</t>
  </si>
  <si>
    <t>rr_PerformanceNarrativeTextBlock</t>
  </si>
  <si>
    <t xml:space="preserve"> Effective December 1, 2015, the Portfolio's broad-based securities market index is the Barclays Global Aggregate ex-USD (USD Unhedged) Index. The Barclays Global Aggregate ex-USD (USD Unhedged) Index provides a broad-based measure of the global investment-grade fixed income markets, excluding USD. The two major components of this index are the Pan-European Aggregate and the Asian-Pacific Aggregate Indices. The index also includes Euro-Yen corporate bonds and Canadian Government securities. It is not possible to invest directly in an unmanaged index. The Portfolio's new broad-based securities market index was selected as its use is more closely aligned with the Portfolio's principal investment strategies. Prior to December 1, 2015, the Portfolio's primary benchmark was the JPMorgan GBI Global ex-US FX NY Index Unhedged in USD. The JPMorgan GBI Global ex-U.S. FX NY Index Unhedged in USD is an unmanaged market index representative of the total return performance in U.S. dollars on an unhedged basis of major non-U.S. bond markets. </t>
  </si>
  <si>
    <t>Performance Table Market Index Changed</t>
  </si>
  <si>
    <t>rr_PerformanceTableMarketIndexChanged</t>
  </si>
  <si>
    <t xml:space="preserve">Effective December 1, 2015, the Portfolio's broad-based securities market index is the Barclays Global Aggregate ex-USD (USD Unhedged) Index. The Barclays Global Aggregate ex-USD (USD Unhedged) Index provides a broad-based measure of the global investment-grade fixed income markets, excluding USD. The two major components of this index are the Pan-European Aggregate and the Asian-Pacific Aggregate Indices. The index also includes Euro-Yen corporate bonds and Canadian Government securities. It is not possible to invest directly in an unmanaged index. The Portfolio's new broad-based securities market index was selected as its use is more closely aligned with the Portfolio's principal investment strategies. Prior to December 1, 2015, the Portfolio's primary benchmark was the JPMorgan GBI Global ex-US FX NY Index Unhedged in USD. The JPMorgan GBI Global ex-U.S. FX NY Index Unhedged in USD is an unmanaged market index representative of the total return performance in U.S. dollars on an unhedged basis of major non-U.S. bond markets. </t>
  </si>
  <si>
    <t>(PIMCO Foreign Bond Portfolio (Unhedged) - Administrative Class) | (PIMCO Foreign Bond Portfolio (Unhedged)) | Barclays Global Aggregate ex-USD (USD Unhedged) Index (reflects no deductions for fees, expenses or taxes)</t>
  </si>
  <si>
    <t>1 Year</t>
  </si>
  <si>
    <t>rr_AverageAnnualReturnYear01</t>
  </si>
  <si>
    <t>(3.08%)</t>
  </si>
  <si>
    <t>5 Years</t>
  </si>
  <si>
    <t>rr_AverageAnnualReturnYear05</t>
  </si>
  <si>
    <t>1.38%</t>
  </si>
  <si>
    <t>Since Inception</t>
  </si>
  <si>
    <t>rr_AverageAnnualReturnSinceInception</t>
  </si>
  <si>
    <t>1.88%</t>
  </si>
  <si>
    <t>Inception Date</t>
  </si>
  <si>
    <t>rr_AverageAnnualReturnInceptionDate</t>
  </si>
  <si>
    <t>Apr. 30,
		2008</t>
  </si>
  <si>
    <t>(PIMCO Foreign Bond Portfolio (Unhedged) - Institutional Class) | (PIMCO Foreign Bond Portfolio (Unhedged))</t>
  </si>
  <si>
    <t xml:space="preserve"> The average portfolio duration of this Portfolio normally varies within three years (plus or minus) of the portfolio duration of the securities comprising the Barclays Global Aggregate ex-USD (USD Unhedged) Index, as calculated by PIMCO, which as of September 30, 2015 was 7.39 years.</t>
  </si>
  <si>
    <t>(PIMCO Foreign Bond Portfolio (Unhedged) - Institutional Class) | (PIMCO Foreign Bond Portfolio (Unhedged)) | Barclays Global Aggregate ex-USD (USD Unhedged) Index (reflects no deductions for fees, expenses or taxes)</t>
  </si>
  <si>
    <t>(1.72%)</t>
  </si>
  <si>
    <t>Apr. 30,
		2012</t>
  </si>
  <si>
    <t>(PIMCO Foreign Bond Portfolio (Unhedged) - Advisor Class and Class M) | (PIMCO Foreign Bond Portfolio (Unhedged))</t>
  </si>
  <si>
    <t>(PIMCO Foreign Bond Portfolio (Unhedged) - Advisor Class and Class M) | (PIMCO Foreign Bond Portfolio (Unhedged)) | Barclays Global Aggregate ex-USD (USD Unhedged) Index (reflects no deductions for fees, expenses or taxes)</t>
  </si>
  <si>
    <t>3.48%</t>
  </si>
  <si>
    <t>Mar. 31,
		2009</t>
  </si>
  <si>
    <t>(PIMCO Foreign Bond Portfolio (U.S. Dollar-Hedged) - Administrative Class) | (PIMCO Foreign Bond Portfolio (U.S. Dollar-Hedged))</t>
  </si>
  <si>
    <t xml:space="preserve"> The average portfolio duration of this Portfolio normally varies within three years (plus or minus) of the portfolio duration of the securities comprising the Barclays Global Aggregate ex-USD (USD Hedged) Index, as calculated by PIMCO, which as of September 30, 2015 was 7.39 years. </t>
  </si>
  <si>
    <t xml:space="preserve"> Effective December 1, 2015, the Portfolio's broad-based securities market index is the Barclays Global Aggregate ex-USD (USD Hedged) Index. The Barclays Global Aggregate ex-USD (USD Hedged) Index provides a broad-based measure of the global investment-grade fixed income markets, excluding USD. The two major components of this index are the Pan-European Aggregate and the Asian-Pacific Aggregate Indices. The index also includes Euro-Yen corporate bonds and Canadian Government securities. It is not possible to invest directly in an unmanaged index. The Portfolio's new broad-based securities market index was selected as its use is more closely aligned with the Portfolio's principal investment strategies. Prior to December 1, 2015, the Portfolio's primary benchmark was the JPMorgan GBI Global ex-U.S. Index Hedged in USD. The JPMorgan GBI Global ex-U.S. Index Hedged in USD is an unmanaged market index representative of the total return performance in U.S. dollars of major non-U.S. bond markets.</t>
  </si>
  <si>
    <t>Effective December 1, 2015, the Portfolio's broad-based securities market index is the Barclays Global Aggregate ex-USD (USD Hedged) Index. The Barclays Global Aggregate ex-USD (USD Hedged) Index provides a broad-based measure of the global investment-grade fixed income markets, excluding USD. The two major components of this index are the Pan-European Aggregate and the Asian-Pacific Aggregate Indices. The index also includes Euro-Yen corporate bonds and Canadian Government securities. It is not possible to invest directly in an unmanaged index. The Portfolio's new broad-based securities market index was selected as its use is more closely aligned with the Portfolio's principal investment strategies. Prior to December 1, 2015, the Portfolio's primary benchmark was the JPMorgan GBI Global ex-U.S. Index Hedged in USD. The JPMorgan GBI Global ex-U.S. Index Hedged in USD is an unmanaged market index representative of the total return performance in U.S. dollars of major non-U.S. bond markets.</t>
  </si>
  <si>
    <t>(PIMCO Foreign Bond Portfolio (U.S. Dollar-Hedged) - Administrative Class) | (PIMCO Foreign Bond Portfolio (U.S. Dollar-Hedged)) | Barclays Municipal Bond Index (reflects no deductions for fees, expenses or taxes)</t>
  </si>
  <si>
    <t>8.79%</t>
  </si>
  <si>
    <t>4.70%</t>
  </si>
  <si>
    <t>10 Years</t>
  </si>
  <si>
    <t>rr_AverageAnnualReturnYear10</t>
  </si>
  <si>
    <t>4.65%</t>
  </si>
  <si>
    <t>(PIMCO Foreign Bond Portfolio (U.S. Dollar-Hedged) - Institutional Class) | (PIMCO Foreign Bond Portfolio (U.S. Dollar-Hedged))</t>
  </si>
  <si>
    <t>(PIMCO Foreign Bond Portfolio (U.S. Dollar-Hedged) - Institutional Class) | (PIMCO Foreign Bond Portfolio (U.S. Dollar-Hedged)) | Barclays Municipal Bond Index (reflects no deductions for fees, expenses or taxes)</t>
  </si>
  <si>
    <t>(PIMCO Foreign Bond Portfolio (U.S. Dollar-Hedged) - Advisor Class and Class M) | (PIMCO Foreign Bond Portfolio (U.S. Dollar-Hedged))</t>
  </si>
  <si>
    <t>(PIMCO Foreign Bond Portfolio (U.S. Dollar-Hedged) - Advisor Class and Class M) | (PIMCO Foreign Bond Portfolio (U.S. Dollar-Hedged)) | Barclays Municipal Bond Index (reflects no deductions for fees, expenses or taxes)</t>
  </si>
  <si>
    <t>(PIMCO Global Bond Portfolio (Unhedged) - Administrative Class) | (PIMCO Global Bond Portfolio (Unhedged))</t>
  </si>
  <si>
    <t xml:space="preserve"> The average portfolio duration of this Portfolio normally varies within three years (plus or minus) of the portfolio duration of the securities comprising the Barclays Global Aggregate (USD Unhedged) Index, as calculated by PIMCO, which as of September 30, 2015 was 6.42 years. </t>
  </si>
  <si>
    <t xml:space="preserve"> Effective December 1, 2015, the Portfolio's broad-based securities market index is the Barclays Global Aggregate (USD Unhedged) Index. The Barclays Global Aggregate (USD Unhedged) Index provides a broad-based measure of the global investment-grade fixed income market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The Portfolio's new broad-based securities market index was selected as its use is more closely aligned with the Portfolio's principal investment strategies. Prior to December 1, 2015, the Portfolio's primary benchmark was the JPMorgan GBI Global FX NY Index Unhedged in USD. The JPMorgan GBI Global FX NY Index Unhedged in USD is an unmanaged market index representative of the total return performance in U.S. dollars on an unhedged basis of major world bond markets.</t>
  </si>
  <si>
    <t xml:space="preserve">Effective December 1, 2015, the Portfolio's broad-based securities market index is the Barclays Global Aggregate (USD Unhedged) Index. The Barclays Global Aggregate (USD Unhedged) Index provides a broad-based measure of the global investment-grade fixed income market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The Portfolio's new broad-based securities market index was selected as its use is more closely aligned with the Portfolio's principal investment strategies. Prior to December 1, 2015, the Portfolio's primary benchmark was the JPMorgan GBI Global FX NY Index Unhedged in USD. The JPMorgan GBI Global FX NY Index Unhedged in USD is an unmanaged market index representative of the total return performance in U.S. dollars on an unhedged basis of major world bond markets. </t>
  </si>
  <si>
    <t>(PIMCO Global Bond Portfolio (Unhedged) - Administrative Class) | (PIMCO Global Bond Portfolio (Unhedged)) | Barclays Global Aggregate (USD Unhedged) Index (reflects no deductions for fees, expenses or taxes)</t>
  </si>
  <si>
    <t>0.59%</t>
  </si>
  <si>
    <t>2.65%</t>
  </si>
  <si>
    <t>3.60%</t>
  </si>
  <si>
    <t>(PIMCO Global Bond Portfolio (Unhedged) - Institutional Class) | (PIMCO Global Bond Portfolio (Unhedged))</t>
  </si>
  <si>
    <t xml:space="preserve"> The average portfolio duration of this Portfolio normally varies within three years (plus or minus) of the portfolio duration of the securities comprising the Barclays Global Aggregate (USD Unhedged) Index, as calculated by PIMCO, which as of September 30, 2015 was 6.42 years.</t>
  </si>
  <si>
    <t xml:space="preserve"> Effective December 1, 2015, the Portfolio's broad-based securities market index is the Barclays Global Aggregate (USD Unhedged) Index. The Barclays Global Aggregate (USD Unhedged) Index provides a broad-based measure of the global investment-grade fixed income market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The Portfolio's new broad-based securities market index was selected as its use is more closely aligned with the Portfolio's principal investment strategies. Prior to December 1, 2015, the Portfolio's primary benchmark was the JPMorgan GBI Global FX NY Index Unhedged in USD. The JPMorgan GBI Global FX NY Index Unhedged in USD is an unmanaged market index representative of the total return performance in U.S. dollars on an unhedged basis of major world bond markets. </t>
  </si>
  <si>
    <t>(PIMCO Global Bond Portfolio (Unhedged) - Institutional Class) | (PIMCO Global Bond Portfolio (Unhedged)) | Barclays Global Aggregate (USD Unhedged) Index (reflects no deductions for fees, expenses or taxes)</t>
  </si>
  <si>
    <t>4.43%</t>
  </si>
  <si>
    <t>Jan. 31,
		2006</t>
  </si>
  <si>
    <t>(PIMCO Global Bond Portfolio (Unhedged) - Advisor Class and Class M) | (PIMCO Global Bond Portfolio (Unhedged))</t>
  </si>
  <si>
    <t>(PIMCO Global Bond Portfolio (Unhedged) - Advisor Class and Class M) | (PIMCO Global Bond Portfolio (Unhedged)) | Barclays Global Aggregate (USD Unhedged) Index (reflects no deductions for fees, expenses or taxes)</t>
  </si>
  <si>
    <t>4.32%</t>
  </si>
  <si>
    <t>Oct. 31,
		2006</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5" r="C6">
        <v>1047304</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60"/>
    <col customWidth="1" max="3" min="3" width="80"/>
  </cols>
  <sheetData>
    <row spans="1:3" r="1">
      <c t="s" s="1" r="A1">
        <v>0</v>
      </c>
      <c t="s" s="1" r="B1">
        <v>1</v>
      </c>
      <c t="s" s="2" r="C1">
        <v>2</v>
      </c>
    </row>
    <row spans="1:3" r="2">
      <c t="s" s="3" r="A2">
        <v>3</v>
      </c>
      <c t="s" s="4" r="B2">
        <v>4</v>
      </c>
    </row>
    <row spans="1:3" r="3">
      <c t="s" s="4" r="A3">
        <v>29</v>
      </c>
      <c t="s" s="4" r="B3">
        <v>30</v>
      </c>
      <c t="s" s="4" r="C3">
        <v>28</v>
      </c>
    </row>
    <row spans="1:3" r="4">
      <c t="s" s="4" r="A4">
        <v>31</v>
      </c>
    </row>
    <row spans="1:3" r="5">
      <c t="s" s="3" r="A5">
        <v>3</v>
      </c>
      <c t="s" s="4" r="B5">
        <v>4</v>
      </c>
    </row>
    <row spans="1:3" r="6">
      <c t="s" s="4" r="A6">
        <v>32</v>
      </c>
      <c t="s" s="4" r="B6">
        <v>33</v>
      </c>
      <c t="s" s="4" r="C6">
        <v>34</v>
      </c>
    </row>
    <row spans="1:3" r="7">
      <c t="s" s="4" r="A7">
        <v>35</v>
      </c>
      <c t="s" s="4" r="B7">
        <v>36</v>
      </c>
      <c t="s" s="4" r="C7">
        <v>37</v>
      </c>
    </row>
    <row spans="1:3" r="8">
      <c t="s" s="4" r="A8">
        <v>38</v>
      </c>
      <c t="s" s="4" r="B8">
        <v>39</v>
      </c>
      <c t="s" s="4" r="C8">
        <v>40</v>
      </c>
    </row>
    <row spans="1:3" r="9">
      <c t="s" s="4" r="A9">
        <v>41</v>
      </c>
    </row>
    <row spans="1:3" r="10">
      <c t="s" s="3" r="A10">
        <v>3</v>
      </c>
      <c t="s" s="4" r="B10">
        <v>4</v>
      </c>
    </row>
    <row spans="1:3" r="11">
      <c t="s" s="4" r="A11">
        <v>42</v>
      </c>
      <c t="s" s="6" r="B11">
        <v>43</v>
      </c>
      <c t="s" s="4" r="C11">
        <v>44</v>
      </c>
    </row>
    <row spans="1:3" r="12">
      <c t="s" s="4" r="A12">
        <v>45</v>
      </c>
      <c t="s" s="6" r="B12">
        <v>46</v>
      </c>
      <c t="s" s="4" r="C12">
        <v>47</v>
      </c>
    </row>
    <row spans="1:3" r="13">
      <c t="s" s="4" r="A13">
        <v>48</v>
      </c>
      <c t="s" s="4" r="B13">
        <v>49</v>
      </c>
      <c t="s" s="4" r="C13">
        <v>50</v>
      </c>
    </row>
    <row spans="1:3" r="14">
      <c t="s" s="4" r="A14">
        <v>51</v>
      </c>
      <c t="s" s="4" r="B14">
        <v>52</v>
      </c>
      <c t="s" s="4" r="C14">
        <v>53</v>
      </c>
    </row>
    <row spans="1:3" r="15">
      <c t="s" s="4" r="A15">
        <v>54</v>
      </c>
    </row>
    <row spans="1:3" r="16">
      <c t="s" s="3" r="A16">
        <v>3</v>
      </c>
      <c t="s" s="4" r="B16">
        <v>4</v>
      </c>
    </row>
    <row spans="1:3" r="17">
      <c t="s" s="4" r="A17">
        <v>32</v>
      </c>
      <c t="s" s="4" r="B17">
        <v>33</v>
      </c>
      <c t="s" s="4" r="C17">
        <v>55</v>
      </c>
    </row>
    <row spans="1:3" r="18">
      <c t="s" s="4" r="A18">
        <v>35</v>
      </c>
      <c t="s" s="4" r="B18">
        <v>36</v>
      </c>
      <c t="s" s="4" r="C18">
        <v>37</v>
      </c>
    </row>
    <row spans="1:3" r="19">
      <c t="s" s="4" r="A19">
        <v>38</v>
      </c>
      <c t="s" s="4" r="B19">
        <v>39</v>
      </c>
      <c t="s" s="4" r="C19">
        <v>40</v>
      </c>
    </row>
    <row spans="1:3" r="20">
      <c t="s" s="4" r="A20">
        <v>56</v>
      </c>
    </row>
    <row spans="1:3" r="21">
      <c t="s" s="3" r="A21">
        <v>3</v>
      </c>
      <c t="s" s="4" r="B21">
        <v>4</v>
      </c>
    </row>
    <row spans="1:3" r="22">
      <c t="s" s="4" r="A22">
        <v>42</v>
      </c>
      <c t="s" s="6" r="B22">
        <v>43</v>
      </c>
      <c t="s" s="4" r="C22">
        <v>44</v>
      </c>
    </row>
    <row spans="1:3" r="23">
      <c t="s" s="4" r="A23">
        <v>48</v>
      </c>
      <c t="s" s="4" r="B23">
        <v>49</v>
      </c>
      <c t="s" s="4" r="C23">
        <v>57</v>
      </c>
    </row>
    <row spans="1:3" r="24">
      <c t="s" s="4" r="A24">
        <v>51</v>
      </c>
      <c t="s" s="4" r="B24">
        <v>52</v>
      </c>
      <c t="s" s="4" r="C24">
        <v>58</v>
      </c>
    </row>
    <row spans="1:3" r="25">
      <c t="s" s="4" r="A25">
        <v>59</v>
      </c>
    </row>
    <row spans="1:3" r="26">
      <c t="s" s="3" r="A26">
        <v>3</v>
      </c>
      <c t="s" s="4" r="B26">
        <v>4</v>
      </c>
    </row>
    <row spans="1:3" r="27">
      <c t="s" s="4" r="A27">
        <v>32</v>
      </c>
      <c t="s" s="4" r="B27">
        <v>33</v>
      </c>
      <c t="s" s="4" r="C27">
        <v>34</v>
      </c>
    </row>
    <row spans="1:3" r="28">
      <c t="s" s="4" r="A28">
        <v>35</v>
      </c>
      <c t="s" s="4" r="B28">
        <v>36</v>
      </c>
      <c t="s" s="4" r="C28">
        <v>37</v>
      </c>
    </row>
    <row spans="1:3" r="29">
      <c t="s" s="4" r="A29">
        <v>38</v>
      </c>
      <c t="s" s="4" r="B29">
        <v>39</v>
      </c>
      <c t="s" s="4" r="C29">
        <v>40</v>
      </c>
    </row>
    <row spans="1:3" r="30">
      <c t="s" s="4" r="A30">
        <v>60</v>
      </c>
    </row>
    <row spans="1:3" r="31">
      <c t="s" s="3" r="A31">
        <v>3</v>
      </c>
      <c t="s" s="4" r="B31">
        <v>4</v>
      </c>
    </row>
    <row spans="1:3" r="32">
      <c t="s" s="4" r="A32">
        <v>42</v>
      </c>
      <c t="s" s="6" r="B32">
        <v>43</v>
      </c>
      <c t="s" s="4" r="C32">
        <v>44</v>
      </c>
    </row>
    <row spans="1:3" r="33">
      <c t="s" s="4" r="A33">
        <v>45</v>
      </c>
      <c t="s" s="6" r="B33">
        <v>46</v>
      </c>
      <c t="s" s="4" r="C33">
        <v>47</v>
      </c>
    </row>
    <row spans="1:3" r="34">
      <c t="s" s="4" r="A34">
        <v>48</v>
      </c>
      <c t="s" s="4" r="B34">
        <v>49</v>
      </c>
      <c t="s" s="4" r="C34">
        <v>61</v>
      </c>
    </row>
    <row spans="1:3" r="35">
      <c t="s" s="4" r="A35">
        <v>51</v>
      </c>
      <c t="s" s="4" r="B35">
        <v>52</v>
      </c>
      <c t="s" s="4" r="C35">
        <v>62</v>
      </c>
    </row>
    <row spans="1:3" r="36">
      <c t="s" s="4" r="A36">
        <v>63</v>
      </c>
    </row>
    <row spans="1:3" r="37">
      <c t="s" s="3" r="A37">
        <v>3</v>
      </c>
      <c t="s" s="4" r="B37">
        <v>4</v>
      </c>
    </row>
    <row spans="1:3" r="38">
      <c t="s" s="4" r="A38">
        <v>32</v>
      </c>
      <c t="s" s="4" r="B38">
        <v>33</v>
      </c>
      <c t="s" s="4" r="C38">
        <v>64</v>
      </c>
    </row>
    <row spans="1:3" r="39">
      <c t="s" s="4" r="A39">
        <v>35</v>
      </c>
      <c t="s" s="4" r="B39">
        <v>36</v>
      </c>
      <c t="s" s="4" r="C39">
        <v>65</v>
      </c>
    </row>
    <row spans="1:3" r="40">
      <c t="s" s="4" r="A40">
        <v>38</v>
      </c>
      <c t="s" s="4" r="B40">
        <v>39</v>
      </c>
      <c t="s" s="4" r="C40">
        <v>66</v>
      </c>
    </row>
    <row spans="1:3" r="41">
      <c t="s" s="4" r="A41">
        <v>67</v>
      </c>
    </row>
    <row spans="1:3" r="42">
      <c t="s" s="3" r="A42">
        <v>3</v>
      </c>
      <c t="s" s="4" r="B42">
        <v>4</v>
      </c>
    </row>
    <row spans="1:3" r="43">
      <c t="s" s="4" r="A43">
        <v>42</v>
      </c>
      <c t="s" s="6" r="B43">
        <v>43</v>
      </c>
      <c t="s" s="4" r="C43">
        <v>68</v>
      </c>
    </row>
    <row spans="1:3" r="44">
      <c t="s" s="4" r="A44">
        <v>45</v>
      </c>
      <c t="s" s="6" r="B44">
        <v>46</v>
      </c>
      <c t="s" s="4" r="C44">
        <v>69</v>
      </c>
    </row>
    <row spans="1:3" r="45">
      <c t="s" s="4" r="A45">
        <v>70</v>
      </c>
      <c t="s" s="6" r="B45">
        <v>71</v>
      </c>
      <c t="s" s="4" r="C45">
        <v>72</v>
      </c>
    </row>
    <row spans="1:3" r="46">
      <c t="s" s="4" r="A46">
        <v>73</v>
      </c>
    </row>
    <row spans="1:3" r="47">
      <c t="s" s="3" r="A47">
        <v>3</v>
      </c>
      <c t="s" s="4" r="B47">
        <v>4</v>
      </c>
    </row>
    <row spans="1:3" r="48">
      <c t="s" s="4" r="A48">
        <v>32</v>
      </c>
      <c t="s" s="4" r="B48">
        <v>33</v>
      </c>
      <c t="s" s="4" r="C48">
        <v>64</v>
      </c>
    </row>
    <row spans="1:3" r="49">
      <c t="s" s="4" r="A49">
        <v>35</v>
      </c>
      <c t="s" s="4" r="B49">
        <v>36</v>
      </c>
      <c t="s" s="4" r="C49">
        <v>65</v>
      </c>
    </row>
    <row spans="1:3" r="50">
      <c t="s" s="4" r="A50">
        <v>38</v>
      </c>
      <c t="s" s="4" r="B50">
        <v>39</v>
      </c>
      <c t="s" s="4" r="C50">
        <v>66</v>
      </c>
    </row>
    <row spans="1:3" r="51">
      <c t="s" s="4" r="A51">
        <v>74</v>
      </c>
    </row>
    <row spans="1:3" r="52">
      <c t="s" s="3" r="A52">
        <v>3</v>
      </c>
      <c t="s" s="4" r="B52">
        <v>4</v>
      </c>
    </row>
    <row spans="1:3" r="53">
      <c t="s" s="4" r="A53">
        <v>42</v>
      </c>
      <c t="s" s="6" r="B53">
        <v>43</v>
      </c>
      <c t="s" s="4" r="C53">
        <v>68</v>
      </c>
    </row>
    <row spans="1:3" r="54">
      <c t="s" s="4" r="A54">
        <v>45</v>
      </c>
      <c t="s" s="6" r="B54">
        <v>46</v>
      </c>
      <c t="s" s="4" r="C54">
        <v>69</v>
      </c>
    </row>
    <row spans="1:3" r="55">
      <c t="s" s="4" r="A55">
        <v>70</v>
      </c>
      <c t="s" s="6" r="B55">
        <v>71</v>
      </c>
      <c t="s" s="4" r="C55">
        <v>72</v>
      </c>
    </row>
    <row spans="1:3" r="56">
      <c t="s" s="4" r="A56">
        <v>75</v>
      </c>
    </row>
    <row spans="1:3" r="57">
      <c t="s" s="3" r="A57">
        <v>3</v>
      </c>
      <c t="s" s="4" r="B57">
        <v>4</v>
      </c>
    </row>
    <row spans="1:3" r="58">
      <c t="s" s="4" r="A58">
        <v>32</v>
      </c>
      <c t="s" s="4" r="B58">
        <v>33</v>
      </c>
      <c t="s" s="4" r="C58">
        <v>64</v>
      </c>
    </row>
    <row spans="1:3" r="59">
      <c t="s" s="4" r="A59">
        <v>35</v>
      </c>
      <c t="s" s="4" r="B59">
        <v>36</v>
      </c>
      <c t="s" s="4" r="C59">
        <v>65</v>
      </c>
    </row>
    <row spans="1:3" r="60">
      <c t="s" s="4" r="A60">
        <v>38</v>
      </c>
      <c t="s" s="4" r="B60">
        <v>39</v>
      </c>
      <c t="s" s="4" r="C60">
        <v>66</v>
      </c>
    </row>
    <row spans="1:3" r="61">
      <c t="s" s="4" r="A61">
        <v>76</v>
      </c>
    </row>
    <row spans="1:3" r="62">
      <c t="s" s="3" r="A62">
        <v>3</v>
      </c>
      <c t="s" s="4" r="B62">
        <v>4</v>
      </c>
    </row>
    <row spans="1:3" r="63">
      <c t="s" s="4" r="A63">
        <v>42</v>
      </c>
      <c t="s" s="6" r="B63">
        <v>43</v>
      </c>
      <c t="s" s="4" r="C63">
        <v>68</v>
      </c>
    </row>
    <row spans="1:3" r="64">
      <c t="s" s="4" r="A64">
        <v>45</v>
      </c>
      <c t="s" s="6" r="B64">
        <v>46</v>
      </c>
      <c t="s" s="4" r="C64">
        <v>69</v>
      </c>
    </row>
    <row spans="1:3" r="65">
      <c t="s" s="4" r="A65">
        <v>70</v>
      </c>
      <c t="s" s="6" r="B65">
        <v>71</v>
      </c>
      <c t="s" s="4" r="C65">
        <v>72</v>
      </c>
    </row>
    <row spans="1:3" r="66">
      <c t="s" s="4" r="A66">
        <v>77</v>
      </c>
    </row>
    <row spans="1:3" r="67">
      <c t="s" s="3" r="A67">
        <v>3</v>
      </c>
      <c t="s" s="4" r="B67">
        <v>4</v>
      </c>
    </row>
    <row spans="1:3" r="68">
      <c t="s" s="4" r="A68">
        <v>32</v>
      </c>
      <c t="s" s="4" r="B68">
        <v>33</v>
      </c>
      <c t="s" s="4" r="C68">
        <v>78</v>
      </c>
    </row>
    <row spans="1:3" r="69">
      <c t="s" s="4" r="A69">
        <v>35</v>
      </c>
      <c t="s" s="4" r="B69">
        <v>36</v>
      </c>
      <c t="s" s="4" r="C69">
        <v>79</v>
      </c>
    </row>
    <row spans="1:3" r="70">
      <c t="s" s="4" r="A70">
        <v>38</v>
      </c>
      <c t="s" s="4" r="B70">
        <v>39</v>
      </c>
      <c t="s" s="4" r="C70">
        <v>80</v>
      </c>
    </row>
    <row spans="1:3" r="71">
      <c t="s" s="4" r="A71">
        <v>81</v>
      </c>
    </row>
    <row spans="1:3" r="72">
      <c t="s" s="3" r="A72">
        <v>3</v>
      </c>
      <c t="s" s="4" r="B72">
        <v>4</v>
      </c>
    </row>
    <row spans="1:3" r="73">
      <c t="s" s="4" r="A73">
        <v>42</v>
      </c>
      <c t="s" s="6" r="B73">
        <v>43</v>
      </c>
      <c t="s" s="4" r="C73">
        <v>82</v>
      </c>
    </row>
    <row spans="1:3" r="74">
      <c t="s" s="4" r="A74">
        <v>45</v>
      </c>
      <c t="s" s="6" r="B74">
        <v>46</v>
      </c>
      <c t="s" s="4" r="C74">
        <v>83</v>
      </c>
    </row>
    <row spans="1:3" r="75">
      <c t="s" s="4" r="A75">
        <v>70</v>
      </c>
      <c t="s" s="6" r="B75">
        <v>71</v>
      </c>
      <c t="s" s="4" r="C75">
        <v>84</v>
      </c>
    </row>
    <row spans="1:3" r="76">
      <c t="s" s="4" r="A76">
        <v>85</v>
      </c>
    </row>
    <row spans="1:3" r="77">
      <c t="s" s="3" r="A77">
        <v>3</v>
      </c>
      <c t="s" s="4" r="B77">
        <v>4</v>
      </c>
    </row>
    <row spans="1:3" r="78">
      <c t="s" s="4" r="A78">
        <v>32</v>
      </c>
      <c t="s" s="4" r="B78">
        <v>33</v>
      </c>
      <c t="s" s="4" r="C78">
        <v>86</v>
      </c>
    </row>
    <row spans="1:3" r="79">
      <c t="s" s="4" r="A79">
        <v>35</v>
      </c>
      <c t="s" s="4" r="B79">
        <v>36</v>
      </c>
      <c t="s" s="4" r="C79">
        <v>87</v>
      </c>
    </row>
    <row spans="1:3" r="80">
      <c t="s" s="4" r="A80">
        <v>38</v>
      </c>
      <c t="s" s="4" r="B80">
        <v>39</v>
      </c>
      <c t="s" s="4" r="C80">
        <v>80</v>
      </c>
    </row>
    <row spans="1:3" r="81">
      <c t="s" s="4" r="A81">
        <v>88</v>
      </c>
    </row>
    <row spans="1:3" r="82">
      <c t="s" s="3" r="A82">
        <v>3</v>
      </c>
      <c t="s" s="4" r="B82">
        <v>4</v>
      </c>
    </row>
    <row spans="1:3" r="83">
      <c t="s" s="4" r="A83">
        <v>42</v>
      </c>
      <c t="s" s="6" r="B83">
        <v>43</v>
      </c>
      <c t="s" s="4" r="C83">
        <v>82</v>
      </c>
    </row>
    <row spans="1:3" r="84">
      <c t="s" s="4" r="A84">
        <v>45</v>
      </c>
      <c t="s" s="6" r="B84">
        <v>46</v>
      </c>
      <c t="s" s="4" r="C84">
        <v>83</v>
      </c>
    </row>
    <row spans="1:3" r="85">
      <c t="s" s="4" r="A85">
        <v>48</v>
      </c>
      <c t="s" s="4" r="B85">
        <v>49</v>
      </c>
      <c t="s" s="4" r="C85">
        <v>89</v>
      </c>
    </row>
    <row spans="1:3" r="86">
      <c t="s" s="4" r="A86">
        <v>51</v>
      </c>
      <c t="s" s="4" r="B86">
        <v>52</v>
      </c>
      <c t="s" s="4" r="C86">
        <v>90</v>
      </c>
    </row>
    <row spans="1:3" r="87">
      <c t="s" s="4" r="A87">
        <v>91</v>
      </c>
    </row>
    <row spans="1:3" r="88">
      <c t="s" s="3" r="A88">
        <v>3</v>
      </c>
      <c t="s" s="4" r="B88">
        <v>4</v>
      </c>
    </row>
    <row spans="1:3" r="89">
      <c t="s" s="4" r="A89">
        <v>32</v>
      </c>
      <c t="s" s="4" r="B89">
        <v>33</v>
      </c>
      <c t="s" s="4" r="C89">
        <v>86</v>
      </c>
    </row>
    <row spans="1:3" r="90">
      <c t="s" s="4" r="A90">
        <v>35</v>
      </c>
      <c t="s" s="4" r="B90">
        <v>36</v>
      </c>
      <c t="s" s="4" r="C90">
        <v>87</v>
      </c>
    </row>
    <row spans="1:3" r="91">
      <c t="s" s="4" r="A91">
        <v>38</v>
      </c>
      <c t="s" s="4" r="B91">
        <v>39</v>
      </c>
      <c t="s" s="4" r="C91">
        <v>80</v>
      </c>
    </row>
    <row spans="1:3" r="92">
      <c t="s" s="4" r="A92">
        <v>92</v>
      </c>
    </row>
    <row spans="1:3" r="93">
      <c t="s" s="3" r="A93">
        <v>3</v>
      </c>
      <c t="s" s="4" r="B93">
        <v>4</v>
      </c>
    </row>
    <row spans="1:3" r="94">
      <c t="s" s="4" r="A94">
        <v>42</v>
      </c>
      <c t="s" s="6" r="B94">
        <v>43</v>
      </c>
      <c t="s" s="4" r="C94">
        <v>82</v>
      </c>
    </row>
    <row spans="1:3" r="95">
      <c t="s" s="4" r="A95">
        <v>45</v>
      </c>
      <c t="s" s="6" r="B95">
        <v>46</v>
      </c>
      <c t="s" s="4" r="C95">
        <v>83</v>
      </c>
    </row>
    <row spans="1:3" r="96">
      <c t="s" s="4" r="A96">
        <v>48</v>
      </c>
      <c t="s" s="4" r="B96">
        <v>49</v>
      </c>
      <c t="s" s="4" r="C96">
        <v>93</v>
      </c>
    </row>
    <row spans="1:3" r="97">
      <c t="s" s="4" r="A97">
        <v>51</v>
      </c>
      <c t="s" s="4" r="B97">
        <v>52</v>
      </c>
      <c t="s" s="4" r="C97">
        <v>9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PIMCO Variable Insurance Trust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7T17:25:38Z</dcterms:created>
  <dcterms:modified xmlns:dcterms="http://purl.org/dc/terms/" xmlns:xsi="http://www.w3.org/2001/XMLSchema-instance" xsi:type="dcterms:W3CDTF">2015-11-17T17:25:38Z</dcterms:modified>
  <dc:title xmlns:dc="http://purl.org/dc/elements/1.1/">Untitled</dc:title>
  <dc:description xmlns:dc="http://purl.org/dc/elements/1.1/"/>
  <dc:subject xmlns:dc="http://purl.org/dc/elements/1.1/"/>
  <cp:keywords/>
  <cp:category/>
</cp:coreProperties>
</file>